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ncora Trust</t>
        </is>
      </c>
    </row>
    <row r="7">
      <c r="A7" s="4" t="inlineStr">
        <is>
          <t>Entity Central Index Key</t>
        </is>
      </c>
      <c r="B7" s="4" t="inlineStr">
        <is>
          <t>000126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ncora Trust</t>
        </is>
      </c>
    </row>
    <row r="7">
      <c r="A7" s="4" t="inlineStr">
        <is>
          <t>Entity Central Index Key</t>
        </is>
      </c>
      <c r="B7" s="4" t="inlineStr">
        <is>
          <t>0001260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CORA INCOME FUND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AAII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ADDITIONAL INFORMATION This semi-annual shareholder report https://ancora.net/ 1-866-6-ANCORA</t>
        </is>
      </c>
    </row>
    <row r="17">
      <c r="A17" s="4" t="inlineStr">
        <is>
          <t>Additional Information Phone Number</t>
        </is>
      </c>
      <c r="B17" s="4" t="inlineStr">
        <is>
          <t>1-866-6-ANCORA</t>
        </is>
      </c>
    </row>
    <row r="18">
      <c r="A18" s="4" t="inlineStr">
        <is>
          <t>Additional Information Website</t>
        </is>
      </c>
      <c r="B18" s="4" t="inlineStr">
        <is>
          <t>https://ancora.net/</t>
        </is>
      </c>
    </row>
    <row r="19">
      <c r="A19" s="4" t="inlineStr">
        <is>
          <t>Expenses [Text Block]</t>
        </is>
      </c>
      <c r="B19" s="4" t="inlineStr">
        <is>
          <t>expense Information What were the Fund costs for the past six months? (based on a hypothetical $10,000 investment)
Fund Name Costs of a $10,000 investment Costs paid as a percentage of a $10,000 investment*
Ancora Income Fund – Class I $ 49 0.93% *Annualized</t>
        </is>
      </c>
    </row>
    <row r="20">
      <c r="A20" s="4" t="inlineStr">
        <is>
          <t>Expenses Paid, Amount</t>
        </is>
      </c>
      <c r="B20" s="5" t="n">
        <v>49</v>
      </c>
    </row>
    <row r="21">
      <c r="A21" s="4" t="inlineStr">
        <is>
          <t>Expense Ratio, Percent</t>
        </is>
      </c>
      <c r="B21" s="6" t="n">
        <v>0.009299999999999999</v>
      </c>
    </row>
    <row r="22">
      <c r="A22" s="4" t="inlineStr">
        <is>
          <t>Performance Past Does Not Indicate Future [Text]</t>
        </is>
      </c>
      <c r="B22" s="4" t="inlineStr">
        <is>
          <t>Past
performance is not a good predictor of future performance</t>
        </is>
      </c>
    </row>
    <row r="23">
      <c r="A23" s="4" t="inlineStr">
        <is>
          <t>Net Assets</t>
        </is>
      </c>
      <c r="B23" s="5" t="n">
        <v>38039293</v>
      </c>
    </row>
    <row r="24">
      <c r="A24" s="4" t="inlineStr">
        <is>
          <t>Holdings Count | Holdings</t>
        </is>
      </c>
      <c r="B24" s="7" t="n">
        <v>91</v>
      </c>
    </row>
    <row r="25">
      <c r="A25" s="4" t="inlineStr">
        <is>
          <t>Advisory Fees Paid, Amount</t>
        </is>
      </c>
      <c r="B25" s="5" t="n">
        <v>91042</v>
      </c>
    </row>
    <row r="26">
      <c r="A26" s="4" t="inlineStr">
        <is>
          <t>Investment Company, Portfolio Turnover</t>
        </is>
      </c>
      <c r="B26" s="6" t="n">
        <v>0.1665</v>
      </c>
    </row>
    <row r="27">
      <c r="A27" s="4" t="inlineStr">
        <is>
          <t>Additional Fund Statistics [Text Block]</t>
        </is>
      </c>
      <c r="B27" s="4" t="inlineStr">
        <is>
          <t xml:space="preserve">Fund
statistics NET ASSETS: $38,039,293 _________________________ PORTFOLIO HOLDINGS: 91 _________________________ PORTFOLIO TURNOVER: 16.65% ________________________ ADVISORY FEES PAID BY FUND: $91,042 </t>
        </is>
      </c>
    </row>
    <row r="28">
      <c r="A28" s="4" t="inlineStr">
        <is>
          <t>Largest Holdings [Text Block]</t>
        </is>
      </c>
      <c r="B28" s="4" t="inlineStr">
        <is>
          <t xml:space="preserve">top ten holdings
1. Federated Hermes Government
Obligations Fund - Institutional Class 4.50%
2. Apollo Global Management, Inc.,
7.625%, due 09/15/2053 2.78%
3. The Allstate Corp., 7.375%, due
07/15/2028 2.69%
4. Fifth Third Bancorp, 8.721%, due
06/30/2024 2.23%
5. Citizens Financial Group, Inc.,
7.375%, due 07/06/2029 2.09%
6. Citigroup, Inc., 7.625%, due 11/15/2028 2.05%
7. Annaly Capital Management, Inc.,
6.750%, due 06/30/2024 1.68%
8. Brookfield Infrastructure Finance
ULC, 7.250%, due 05/31/2084 1.64%
9. Jackson Financial, Inc., 8.000%,
due 03/30/2028 1.56%
10. AGNC Investment Corp., 6.875%, due
04/15/2025 1.54%
Total
% of Net Assets 22.76% </t>
        </is>
      </c>
    </row>
    <row r="29">
      <c r="A29" s="4" t="inlineStr">
        <is>
          <t>Material Fund Change [Text Block]</t>
        </is>
      </c>
      <c r="B29" s="4" t="inlineStr">
        <is>
          <t>As of May 20, 2024, the Fund changed its custodian
from U.S. Bank N.A. to Huntington National Bank to perform all custodian services for the Fund.</t>
        </is>
      </c>
    </row>
    <row r="30">
      <c r="A30" s="4" t="inlineStr">
        <is>
          <t>Class i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ANCORA/THELEN SMALL-MID CAP FUND</t>
        </is>
      </c>
    </row>
    <row r="33">
      <c r="A33" s="4" t="inlineStr">
        <is>
          <t>Class Name</t>
        </is>
      </c>
      <c r="B33" s="4" t="inlineStr">
        <is>
          <t>CLASS I</t>
        </is>
      </c>
    </row>
    <row r="34">
      <c r="A34" s="4" t="inlineStr">
        <is>
          <t>Trading Symbol</t>
        </is>
      </c>
      <c r="B34" s="4" t="inlineStr">
        <is>
          <t>AATIX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ADDITIONAL INFORMATION This semi-annual shareholder report https://ancora.net/ 1-866-6-ANCORA</t>
        </is>
      </c>
    </row>
    <row r="37">
      <c r="A37" s="4" t="inlineStr">
        <is>
          <t>Additional Information Phone Number</t>
        </is>
      </c>
      <c r="B37" s="4" t="inlineStr">
        <is>
          <t>1-866-6-ANCORA</t>
        </is>
      </c>
    </row>
    <row r="38">
      <c r="A38" s="4" t="inlineStr">
        <is>
          <t>Additional Information Website</t>
        </is>
      </c>
      <c r="B38" s="4" t="inlineStr">
        <is>
          <t>https://ancora.net/</t>
        </is>
      </c>
    </row>
    <row r="39">
      <c r="A39" s="4" t="inlineStr">
        <is>
          <t>Expenses [Text Block]</t>
        </is>
      </c>
      <c r="B39" s="4" t="inlineStr">
        <is>
          <t>expense Information What were the Fund costs for the past six months? (based on a hypothetical $10,000 investment)
Fund Name Costs of a $10,000 investment Costs paid as a percentage of a $10,000 investment*
Ancora/Thelen Small-Mid Cap Fund – Class I $ 65 1.21% *Annualized</t>
        </is>
      </c>
    </row>
    <row r="40">
      <c r="A40" s="4" t="inlineStr">
        <is>
          <t>Expenses Paid, Amount</t>
        </is>
      </c>
      <c r="B40" s="5" t="n">
        <v>65</v>
      </c>
    </row>
    <row r="41">
      <c r="A41" s="4" t="inlineStr">
        <is>
          <t>Expense Ratio, Percent</t>
        </is>
      </c>
      <c r="B41" s="6" t="n">
        <v>0.0121</v>
      </c>
    </row>
    <row r="42">
      <c r="A42" s="4" t="inlineStr">
        <is>
          <t>Performance Past Does Not Indicate Future [Text]</t>
        </is>
      </c>
      <c r="B42" s="4" t="inlineStr">
        <is>
          <t>Past
performance is not a good predictor of future performance</t>
        </is>
      </c>
    </row>
    <row r="43">
      <c r="A43" s="4" t="inlineStr">
        <is>
          <t>Net Assets</t>
        </is>
      </c>
      <c r="B43" s="5" t="n">
        <v>116677065</v>
      </c>
    </row>
    <row r="44">
      <c r="A44" s="4" t="inlineStr">
        <is>
          <t>Holdings Count | Holdings</t>
        </is>
      </c>
      <c r="B44" s="7" t="n">
        <v>88</v>
      </c>
    </row>
    <row r="45">
      <c r="A45" s="4" t="inlineStr">
        <is>
          <t>Advisory Fees Paid, Amount</t>
        </is>
      </c>
      <c r="B45" s="5" t="n">
        <v>562492</v>
      </c>
    </row>
    <row r="46">
      <c r="A46" s="4" t="inlineStr">
        <is>
          <t>Investment Company, Portfolio Turnover</t>
        </is>
      </c>
      <c r="B46" s="6" t="n">
        <v>0.3758</v>
      </c>
    </row>
    <row r="47">
      <c r="A47" s="4" t="inlineStr">
        <is>
          <t>Additional Fund Statistics [Text Block]</t>
        </is>
      </c>
      <c r="B47" s="4" t="inlineStr">
        <is>
          <t>Fund
statistics NET ASSETS: $116,677,065 _________________________ PORTFOLIO HOLDINGS: 88 _________________________ PORTFOLIO TURNOVER: 37.58% ________________________ ADVISORY FEES PAID BY FUND: $562,492</t>
        </is>
      </c>
    </row>
    <row r="48">
      <c r="A48" s="4" t="inlineStr">
        <is>
          <t>Largest Holdings [Text Block]</t>
        </is>
      </c>
      <c r="B48" s="4" t="inlineStr">
        <is>
          <t xml:space="preserve">top
ten holdings
1. Federated Hermes Government
Obligations Fund - Institutional Class 6.12%
2. Crane NXT Co. 4.07%
3. MDU Resources Group, Inc. 3.82%
4. APi Group Corp. 2.65%
5. IAC/InterActive Corp. 2.65%
6. Fortune Brands Innovations, Inc. 2.64%
7. Kyndryl Holding, Inc. 2.59%
8. Aramark 2.42%
9. DT Midstream, Inc. 2.38%
10. Crane Co. 2.34%
Total
% of Net Assets 31.68% </t>
        </is>
      </c>
    </row>
    <row r="49">
      <c r="A49" s="4" t="inlineStr">
        <is>
          <t>Material Fund Change [Text Block]</t>
        </is>
      </c>
      <c r="B49" s="4" t="inlineStr">
        <is>
          <t>As of May 20, 2024, the Fund changed its custodian
from U.S. Bank N.A. to Huntington National Bank to perform all custodian services for the Fund.</t>
        </is>
      </c>
    </row>
    <row r="50">
      <c r="A50" s="4" t="inlineStr">
        <is>
          <t>Class 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ANCORA/THELEN SMALL-MID CAP FUND</t>
        </is>
      </c>
    </row>
    <row r="53">
      <c r="A53" s="4" t="inlineStr">
        <is>
          <t>Class Name</t>
        </is>
      </c>
      <c r="B53" s="4" t="inlineStr">
        <is>
          <t>CLASS S</t>
        </is>
      </c>
    </row>
    <row r="54">
      <c r="A54" s="4" t="inlineStr">
        <is>
          <t>Trading Symbol</t>
        </is>
      </c>
      <c r="B54" s="4" t="inlineStr">
        <is>
          <t>AATSX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ADDITIONAL INFORMATION This semi-annual shareholder report https://ancora.net/ 1-866-6-ANCORA</t>
        </is>
      </c>
    </row>
    <row r="57">
      <c r="A57" s="4" t="inlineStr">
        <is>
          <t>Additional Information Phone Number</t>
        </is>
      </c>
      <c r="B57" s="4" t="inlineStr">
        <is>
          <t>1-866-6-ANCORA</t>
        </is>
      </c>
    </row>
    <row r="58">
      <c r="A58" s="4" t="inlineStr">
        <is>
          <t>Additional Information Website</t>
        </is>
      </c>
      <c r="B58" s="4" t="inlineStr">
        <is>
          <t>https://ancora.net/</t>
        </is>
      </c>
    </row>
    <row r="59">
      <c r="A59" s="4" t="inlineStr">
        <is>
          <t>Expenses [Text Block]</t>
        </is>
      </c>
      <c r="B59" s="4" t="inlineStr">
        <is>
          <t>expense Information What were the Fund costs for the past six months? (based on a hypothetical $10,000 investment)
Fund Name Costs of a $10,000 investment Costs paid as a percentage of a $10,000 investment*
Ancora/Thelen Small-Mid Cap Fund – Class S $ 54 1.00% *Annualized</t>
        </is>
      </c>
    </row>
    <row r="60">
      <c r="A60" s="4" t="inlineStr">
        <is>
          <t>Expenses Paid, Amount</t>
        </is>
      </c>
      <c r="B60" s="5" t="n">
        <v>54</v>
      </c>
    </row>
    <row r="61">
      <c r="A61" s="4" t="inlineStr">
        <is>
          <t>Expense Ratio, Percent</t>
        </is>
      </c>
      <c r="B61" s="8" t="n">
        <v>0.01</v>
      </c>
    </row>
    <row r="62">
      <c r="A62" s="4" t="inlineStr">
        <is>
          <t>Performance Past Does Not Indicate Future [Text]</t>
        </is>
      </c>
      <c r="B62" s="4" t="inlineStr">
        <is>
          <t>Past
performance is not a good predictor of future performance</t>
        </is>
      </c>
    </row>
    <row r="63">
      <c r="A63" s="4" t="inlineStr">
        <is>
          <t>Net Assets</t>
        </is>
      </c>
      <c r="B63" s="5" t="n">
        <v>55421493</v>
      </c>
    </row>
    <row r="64">
      <c r="A64" s="4" t="inlineStr">
        <is>
          <t>Holdings Count | Holdings</t>
        </is>
      </c>
      <c r="B64" s="7" t="n">
        <v>88</v>
      </c>
    </row>
    <row r="65">
      <c r="A65" s="4" t="inlineStr">
        <is>
          <t>Advisory Fees Paid, Amount</t>
        </is>
      </c>
      <c r="B65" s="5" t="n">
        <v>219235</v>
      </c>
    </row>
    <row r="66">
      <c r="A66" s="4" t="inlineStr">
        <is>
          <t>Investment Company, Portfolio Turnover</t>
        </is>
      </c>
      <c r="B66" s="6" t="n">
        <v>0.3758</v>
      </c>
    </row>
    <row r="67">
      <c r="A67" s="4" t="inlineStr">
        <is>
          <t>Additional Fund Statistics [Text Block]</t>
        </is>
      </c>
      <c r="B67" s="4" t="inlineStr">
        <is>
          <t>Fund
statistics NET ASSETS: $55,421,493 _________________________ PORTFOLIO HOLDINGS: 88 _________________________ PORTFOLIO TURNOVER: 37.58% ________________________ ADVISORY FEES PAID BY FUND: $219,235</t>
        </is>
      </c>
    </row>
    <row r="68">
      <c r="A68" s="4" t="inlineStr">
        <is>
          <t>Largest Holdings [Text Block]</t>
        </is>
      </c>
      <c r="B68" s="4" t="inlineStr">
        <is>
          <t xml:space="preserve">top ten holdings
1. Federated Hermes Government Obligations Fund - Institutional Class
6.12%
2. Crane NXT Co. 4.07%
3. MDU Resources Group, Inc. 3.82%
4. APi Group Corp. 2.65%
5. IAC/InterActive Corp. 2.65%
6. Fortune Brands Innovations, Inc. 2.64%
7. Kyndryl Holding, Inc. 2.59%
8. Aramark 2.42%
9. DT Midstream, Inc. 2.38%
10. Crane Co. 2.34%
Total % of Net Assets 31.68% </t>
        </is>
      </c>
    </row>
    <row r="69">
      <c r="A69" s="4" t="inlineStr">
        <is>
          <t>Material Fund Change [Text Block]</t>
        </is>
      </c>
      <c r="B69" s="4" t="inlineStr">
        <is>
          <t>As of May 20, 2024, the Fund changed its custodian
from U.S. Bank N.A. to Huntington National Bank to perform all custodian services for the Fund</t>
        </is>
      </c>
    </row>
    <row r="70">
      <c r="A70" s="4" t="inlineStr">
        <is>
          <t>Class I [Default Label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ANCORA MICROCAP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ANCIX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ADDITIONAL INFORMATION This semi-annual shareholder report https://ancora.net/ 1-866-6-ANCORA</t>
        </is>
      </c>
    </row>
    <row r="77">
      <c r="A77" s="4" t="inlineStr">
        <is>
          <t>Additional Information Phone Number</t>
        </is>
      </c>
      <c r="B77" s="4" t="inlineStr">
        <is>
          <t>1-866-6-ANCORA</t>
        </is>
      </c>
    </row>
    <row r="78">
      <c r="A78" s="4" t="inlineStr">
        <is>
          <t>Additional Information Website</t>
        </is>
      </c>
      <c r="B78" s="4" t="inlineStr">
        <is>
          <t>https://ancora.net/</t>
        </is>
      </c>
    </row>
    <row r="79">
      <c r="A79" s="4" t="inlineStr">
        <is>
          <t>Expenses [Text Block]</t>
        </is>
      </c>
      <c r="B79" s="4" t="inlineStr">
        <is>
          <t>expense Information What were the Fund costs for the past six months? (based on a hypothetical $10,000 investment)
Fund Name Costs of a $10,000 investment Costs paid as a percentage of a $10,000 investment*
Ancora Microcap Fund – Class I $ 84 1.60% *Annualized</t>
        </is>
      </c>
    </row>
    <row r="80">
      <c r="A80" s="4" t="inlineStr">
        <is>
          <t>Expenses Paid, Amount</t>
        </is>
      </c>
      <c r="B80" s="5" t="n">
        <v>84</v>
      </c>
    </row>
    <row r="81">
      <c r="A81" s="4" t="inlineStr">
        <is>
          <t>Expense Ratio, Percent</t>
        </is>
      </c>
      <c r="B81" s="6" t="n">
        <v>0.016</v>
      </c>
    </row>
    <row r="82">
      <c r="A82" s="4" t="inlineStr">
        <is>
          <t>Performance Past Does Not Indicate Future [Text]</t>
        </is>
      </c>
      <c r="B82" s="4" t="inlineStr">
        <is>
          <t>Past
performance is not a good predictor of future performance.</t>
        </is>
      </c>
    </row>
    <row r="83">
      <c r="A83" s="4" t="inlineStr">
        <is>
          <t>Net Assets</t>
        </is>
      </c>
      <c r="B83" s="5" t="n">
        <v>18628807</v>
      </c>
    </row>
    <row r="84">
      <c r="A84" s="4" t="inlineStr">
        <is>
          <t>Holdings Count | Holdings</t>
        </is>
      </c>
      <c r="B84" s="7" t="n">
        <v>53</v>
      </c>
    </row>
    <row r="85">
      <c r="A85" s="4" t="inlineStr">
        <is>
          <t>Advisory Fees Paid, Amount</t>
        </is>
      </c>
      <c r="B85" s="5" t="n">
        <v>87073</v>
      </c>
    </row>
    <row r="86">
      <c r="A86" s="4" t="inlineStr">
        <is>
          <t>Investment Company, Portfolio Turnover</t>
        </is>
      </c>
      <c r="B86" s="6" t="n">
        <v>0.1567</v>
      </c>
    </row>
    <row r="87">
      <c r="A87" s="4" t="inlineStr">
        <is>
          <t>Additional Fund Statistics [Text Block]</t>
        </is>
      </c>
      <c r="B87" s="4" t="inlineStr">
        <is>
          <t>Fund
statistics NET ASSETS: $18,628,807 _________________________ PORTFOLIO HOLDINGS: 53 _________________________ PORTFOLIO TURNOVER: 15.67% ________________________ ADVISORY FEES PAID BY FUND: $87,073</t>
        </is>
      </c>
    </row>
    <row r="88">
      <c r="A88" s="4" t="inlineStr">
        <is>
          <t>Largest Holdings [Text Block]</t>
        </is>
      </c>
      <c r="B88" s="4" t="inlineStr">
        <is>
          <t xml:space="preserve">top ten holdings
1. Federated Hermes Government
Obligations Fund - Institutional Class 8.63%
2. Crawford &amp; Co. 4.23%
3. International Money Express, Inc. 3.95%
4. Silvercrest Asset Management Group,
Inc. 3.88%
5. Vaalco Energy, Inc. 3.49%
6. Lakeland Industries, Inc. 3.03%
7. Genco Shipping &amp; Trading Ltd. 2.93%
8. Aviat Networks, Inc. 2.89%
9. Newtek Business Services Corp. 2.72%
10. Smith &amp; Wesson Brands, Inc. 2.72%
Total
% of Net Assets 38.47% </t>
        </is>
      </c>
    </row>
    <row r="89">
      <c r="A89" s="4" t="inlineStr">
        <is>
          <t>Material Fund Change [Text Block]</t>
        </is>
      </c>
      <c r="B89" s="4" t="inlineStr">
        <is>
          <t>As of May 20, 2024, the Fund changed its custodian
from U.S. Bank N.A. to Huntington National Bank to perform all custodian services for the Fund</t>
        </is>
      </c>
    </row>
    <row r="90">
      <c r="A90" s="4" t="inlineStr">
        <is>
          <t>class I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ANCORA DIVIDEND VALUE EQUITY FUND</t>
        </is>
      </c>
    </row>
    <row r="93">
      <c r="A93" s="4" t="inlineStr">
        <is>
          <t>Class Name</t>
        </is>
      </c>
      <c r="B93" s="4" t="inlineStr">
        <is>
          <t>CLASS I</t>
        </is>
      </c>
    </row>
    <row r="94">
      <c r="A94" s="4" t="inlineStr">
        <is>
          <t>Trading Symbol</t>
        </is>
      </c>
      <c r="B94" s="4" t="inlineStr">
        <is>
          <t>ADEIX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ADDITIONAL INFORMATION This semi-annual shareholder report https://ancora.net/ 1-866-6-ANCORA</t>
        </is>
      </c>
    </row>
    <row r="97">
      <c r="A97" s="4" t="inlineStr">
        <is>
          <t>Additional Information Phone Number</t>
        </is>
      </c>
      <c r="B97" s="4" t="inlineStr">
        <is>
          <t>1-866-6-ANCORA</t>
        </is>
      </c>
    </row>
    <row r="98">
      <c r="A98" s="4" t="inlineStr">
        <is>
          <t>Additional Information Website</t>
        </is>
      </c>
      <c r="B98" s="4" t="inlineStr">
        <is>
          <t>https://ancora.net/</t>
        </is>
      </c>
    </row>
    <row r="99">
      <c r="A99" s="4" t="inlineStr">
        <is>
          <t>Expenses [Text Block]</t>
        </is>
      </c>
      <c r="B99" s="4" t="inlineStr">
        <is>
          <t>expense Information What were the Fund costs for the past six months? (based on a hypothetical $10,000 investment)
Fund Name Costs of a $10,000 investment Costs paid as a percentage of a $10,000 investment*
Ancora Dividend Value Equity Fund – Class I $ 54 1.00% *Annualized</t>
        </is>
      </c>
    </row>
    <row r="100">
      <c r="A100" s="4" t="inlineStr">
        <is>
          <t>Expenses Paid, Amount</t>
        </is>
      </c>
      <c r="B100" s="5" t="n">
        <v>54</v>
      </c>
    </row>
    <row r="101">
      <c r="A101" s="4" t="inlineStr">
        <is>
          <t>Expense Ratio, Percent</t>
        </is>
      </c>
      <c r="B101" s="8" t="n">
        <v>0.01</v>
      </c>
    </row>
    <row r="102">
      <c r="A102" s="4" t="inlineStr">
        <is>
          <t>Performance Past Does Not Indicate Future [Text]</t>
        </is>
      </c>
      <c r="B102" s="4" t="inlineStr">
        <is>
          <t>Past
performance is not a good predictor of future performance</t>
        </is>
      </c>
    </row>
    <row r="103">
      <c r="A103" s="4" t="inlineStr">
        <is>
          <t>Net Assets</t>
        </is>
      </c>
      <c r="B103" s="5" t="n">
        <v>40734713</v>
      </c>
    </row>
    <row r="104">
      <c r="A104" s="4" t="inlineStr">
        <is>
          <t>Holdings Count | Holdings</t>
        </is>
      </c>
      <c r="B104" s="7" t="n">
        <v>30</v>
      </c>
    </row>
    <row r="105">
      <c r="A105" s="4" t="inlineStr">
        <is>
          <t>Advisory Fees Paid, Amount</t>
        </is>
      </c>
      <c r="B105" s="5" t="n">
        <v>127563</v>
      </c>
    </row>
    <row r="106">
      <c r="A106" s="4" t="inlineStr">
        <is>
          <t>Investment Company, Portfolio Turnover</t>
        </is>
      </c>
      <c r="B106" s="6" t="n">
        <v>0.1093</v>
      </c>
    </row>
    <row r="107">
      <c r="A107" s="4" t="inlineStr">
        <is>
          <t>Additional Fund Statistics [Text Block]</t>
        </is>
      </c>
      <c r="B107" s="4" t="inlineStr">
        <is>
          <t>Fund
statistics NET ASSETS: $40,734,713 _________________________ PORTFOLIO HOLDINGS: 30 _________________________ PORTFOLIO TURNOVER: 10.93% ________________________ ADVISORY FEES PAID BY FUND: $127,563</t>
        </is>
      </c>
    </row>
    <row r="108">
      <c r="A108" s="4" t="inlineStr">
        <is>
          <t>Largest Holdings [Text Block]</t>
        </is>
      </c>
      <c r="B108" s="4" t="inlineStr">
        <is>
          <t xml:space="preserve">top ten holdings
1. Broadcom, Inc. 7.40%
2. Microsoft Corp. 6.24%
3. AbbVie, Inc. 5.63%
4. JP Morgan Chase &amp; Co. 5.50%
5. Eaton Corporation Plc. 5.33%
6. Apple, Inc. 5.21%
7. UnitedHealth Group, Inc. 4.95%
8. EOG Resources, Inc. 4.38%
9. The Home Depot, Inc. 4.12%
10. Chevron Corp. 4.03%
Total
% of Net Assets 52.79% </t>
        </is>
      </c>
    </row>
    <row r="109">
      <c r="A109" s="4" t="inlineStr">
        <is>
          <t>Material Fund Change [Text Block]</t>
        </is>
      </c>
      <c r="B109" s="4" t="inlineStr">
        <is>
          <t>As of May 20, 2024, the Fund changed its custodian from U.S. Bank N.A. to
Huntington National Bank to perform all custodian services for the Fun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X3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3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Jun. 30, 2019</t>
        </is>
      </c>
      <c r="M1" s="2" t="inlineStr">
        <is>
          <t>May 07, 2019</t>
        </is>
      </c>
      <c r="N1" s="2" t="inlineStr">
        <is>
          <t>Dec. 31, 2018</t>
        </is>
      </c>
      <c r="O1" s="2" t="inlineStr">
        <is>
          <t>Jun. 30, 2018</t>
        </is>
      </c>
      <c r="P1" s="2" t="inlineStr">
        <is>
          <t>Dec. 31, 2017</t>
        </is>
      </c>
      <c r="Q1" s="2" t="inlineStr">
        <is>
          <t>Jun. 30, 2017</t>
        </is>
      </c>
      <c r="R1" s="2" t="inlineStr">
        <is>
          <t>Dec. 31, 2016</t>
        </is>
      </c>
      <c r="S1" s="2" t="inlineStr">
        <is>
          <t>Jun. 30, 2016</t>
        </is>
      </c>
      <c r="T1" s="2" t="inlineStr">
        <is>
          <t>Dec. 31, 2015</t>
        </is>
      </c>
      <c r="U1" s="2" t="inlineStr">
        <is>
          <t>Jun. 30, 2015</t>
        </is>
      </c>
      <c r="V1" s="2" t="inlineStr">
        <is>
          <t>Jun. 19, 2015</t>
        </is>
      </c>
      <c r="W1" s="2" t="inlineStr">
        <is>
          <t>Dec. 31, 2014</t>
        </is>
      </c>
      <c r="X1" s="2" t="inlineStr">
        <is>
          <t>Jun. 30, 2014</t>
        </is>
      </c>
    </row>
    <row r="2">
      <c r="A2" s="4" t="inlineStr">
        <is>
          <t>Class I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</row>
    <row r="4">
      <c r="A4" s="4" t="inlineStr">
        <is>
          <t>Account Value</t>
        </is>
      </c>
      <c r="B4" s="5" t="n">
        <v>14773</v>
      </c>
      <c r="C4" s="5" t="n">
        <v>14037</v>
      </c>
      <c r="D4" s="5" t="n">
        <v>13209</v>
      </c>
      <c r="E4" s="5" t="n">
        <v>12766</v>
      </c>
      <c r="F4" s="5" t="n">
        <v>13224</v>
      </c>
      <c r="G4" s="5" t="n">
        <v>14774</v>
      </c>
      <c r="H4" s="5" t="n">
        <v>14429</v>
      </c>
      <c r="I4" s="5" t="n">
        <v>13527</v>
      </c>
      <c r="J4" s="5" t="n">
        <v>12252</v>
      </c>
      <c r="K4" s="5" t="n">
        <v>13041</v>
      </c>
      <c r="L4" s="5" t="n">
        <v>12572</v>
      </c>
      <c r="M4" s="4" t="inlineStr">
        <is>
          <t xml:space="preserve"> </t>
        </is>
      </c>
      <c r="N4" s="5" t="n">
        <v>11494</v>
      </c>
      <c r="O4" s="5" t="n">
        <v>11835</v>
      </c>
      <c r="P4" s="5" t="n">
        <v>11898</v>
      </c>
      <c r="Q4" s="5" t="n">
        <v>11705</v>
      </c>
      <c r="R4" s="5" t="n">
        <v>11105</v>
      </c>
      <c r="S4" s="5" t="n">
        <v>11197</v>
      </c>
      <c r="T4" s="5" t="n">
        <v>10456</v>
      </c>
      <c r="U4" s="5" t="n">
        <v>10296</v>
      </c>
      <c r="V4" s="4" t="inlineStr">
        <is>
          <t xml:space="preserve"> </t>
        </is>
      </c>
      <c r="W4" s="5" t="n">
        <v>10111</v>
      </c>
      <c r="X4" s="5" t="n">
        <v>10000</v>
      </c>
    </row>
    <row r="5">
      <c r="A5" s="4" t="inlineStr">
        <is>
          <t>Class i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</row>
    <row r="7">
      <c r="A7" s="4" t="inlineStr">
        <is>
          <t>Account Value</t>
        </is>
      </c>
      <c r="B7" s="7" t="n">
        <v>20430</v>
      </c>
      <c r="C7" s="7" t="n">
        <v>19419</v>
      </c>
      <c r="D7" s="7" t="n">
        <v>17625</v>
      </c>
      <c r="E7" s="7" t="n">
        <v>16020</v>
      </c>
      <c r="F7" s="7" t="n">
        <v>15005</v>
      </c>
      <c r="G7" s="7" t="n">
        <v>19378</v>
      </c>
      <c r="H7" s="7" t="n">
        <v>19026</v>
      </c>
      <c r="I7" s="7" t="n">
        <v>15573</v>
      </c>
      <c r="J7" s="7" t="n">
        <v>11363</v>
      </c>
      <c r="K7" s="7" t="n">
        <v>13888</v>
      </c>
      <c r="L7" s="7" t="n">
        <v>12875</v>
      </c>
      <c r="M7" s="4" t="inlineStr">
        <is>
          <t xml:space="preserve"> </t>
        </is>
      </c>
      <c r="N7" s="7" t="n">
        <v>11119</v>
      </c>
      <c r="O7" s="7" t="n">
        <v>13275</v>
      </c>
      <c r="P7" s="7" t="n">
        <v>12735</v>
      </c>
      <c r="Q7" s="7" t="n">
        <v>11694</v>
      </c>
      <c r="R7" s="7" t="n">
        <v>10696</v>
      </c>
      <c r="S7" s="7" t="n">
        <v>9654</v>
      </c>
      <c r="T7" s="7" t="n">
        <v>9175</v>
      </c>
      <c r="U7" s="7" t="n">
        <v>10206</v>
      </c>
      <c r="V7" s="4" t="inlineStr">
        <is>
          <t xml:space="preserve"> </t>
        </is>
      </c>
      <c r="W7" s="7" t="n">
        <v>10115</v>
      </c>
      <c r="X7" s="7" t="n">
        <v>10000</v>
      </c>
    </row>
    <row r="8">
      <c r="A8" s="4" t="inlineStr">
        <is>
          <t>Class 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</row>
    <row r="10">
      <c r="A10" s="4" t="inlineStr">
        <is>
          <t>Account Value</t>
        </is>
      </c>
      <c r="B10" s="7" t="n">
        <v>20097</v>
      </c>
      <c r="C10" s="7" t="n">
        <v>19080</v>
      </c>
      <c r="D10" s="7" t="n">
        <v>17301</v>
      </c>
      <c r="E10" s="7" t="n">
        <v>15700</v>
      </c>
      <c r="F10" s="7" t="n">
        <v>14690</v>
      </c>
      <c r="G10" s="7" t="n">
        <v>18944</v>
      </c>
      <c r="H10" s="7" t="n">
        <v>18582</v>
      </c>
      <c r="I10" s="7" t="n">
        <v>15185</v>
      </c>
      <c r="J10" s="7" t="n">
        <v>11073</v>
      </c>
      <c r="K10" s="7" t="n">
        <v>13503</v>
      </c>
      <c r="L10" s="7" t="n">
        <v>12509</v>
      </c>
      <c r="M10" s="4" t="inlineStr">
        <is>
          <t xml:space="preserve"> </t>
        </is>
      </c>
      <c r="N10" s="7" t="n">
        <v>10782</v>
      </c>
      <c r="O10" s="7" t="n">
        <v>12863</v>
      </c>
      <c r="P10" s="7" t="n">
        <v>12327</v>
      </c>
      <c r="Q10" s="7" t="n">
        <v>11301</v>
      </c>
      <c r="R10" s="7" t="n">
        <v>10319</v>
      </c>
      <c r="S10" s="7" t="n">
        <v>9291</v>
      </c>
      <c r="T10" s="7" t="n">
        <v>8822</v>
      </c>
      <c r="U10" s="7" t="n">
        <v>9800</v>
      </c>
      <c r="V10" s="5" t="n">
        <v>10000</v>
      </c>
      <c r="W10" s="4" t="inlineStr">
        <is>
          <t xml:space="preserve"> </t>
        </is>
      </c>
      <c r="X10" s="4" t="inlineStr">
        <is>
          <t xml:space="preserve"> </t>
        </is>
      </c>
    </row>
    <row r="11">
      <c r="A11" s="4" t="inlineStr">
        <is>
          <t>Class I [Default Label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9919</v>
      </c>
      <c r="C13" s="7" t="n">
        <v>19752</v>
      </c>
      <c r="D13" s="7" t="n">
        <v>18159</v>
      </c>
      <c r="E13" s="7" t="n">
        <v>15814</v>
      </c>
      <c r="F13" s="7" t="n">
        <v>15700</v>
      </c>
      <c r="G13" s="7" t="n">
        <v>17175</v>
      </c>
      <c r="H13" s="7" t="n">
        <v>17381</v>
      </c>
      <c r="I13" s="7" t="n">
        <v>12498</v>
      </c>
      <c r="J13" s="7" t="n">
        <v>9388</v>
      </c>
      <c r="K13" s="7" t="n">
        <v>11949</v>
      </c>
      <c r="L13" s="7" t="n">
        <v>11286</v>
      </c>
      <c r="M13" s="4" t="inlineStr">
        <is>
          <t xml:space="preserve"> </t>
        </is>
      </c>
      <c r="N13" s="7" t="n">
        <v>10756</v>
      </c>
      <c r="O13" s="7" t="n">
        <v>14712</v>
      </c>
      <c r="P13" s="7" t="n">
        <v>13856</v>
      </c>
      <c r="Q13" s="7" t="n">
        <v>13011</v>
      </c>
      <c r="R13" s="7" t="n">
        <v>11743</v>
      </c>
      <c r="S13" s="7" t="n">
        <v>9916</v>
      </c>
      <c r="T13" s="7" t="n">
        <v>10060</v>
      </c>
      <c r="U13" s="7" t="n">
        <v>11170</v>
      </c>
      <c r="V13" s="4" t="inlineStr">
        <is>
          <t xml:space="preserve"> </t>
        </is>
      </c>
      <c r="W13" s="7" t="n">
        <v>11007</v>
      </c>
      <c r="X13" s="7" t="n">
        <v>10000</v>
      </c>
    </row>
    <row r="14">
      <c r="A14" s="4" t="inlineStr">
        <is>
          <t>class I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6683</v>
      </c>
      <c r="C16" s="7" t="n">
        <v>15822</v>
      </c>
      <c r="D16" s="7" t="n">
        <v>14604</v>
      </c>
      <c r="E16" s="7" t="n">
        <v>13888</v>
      </c>
      <c r="F16" s="7" t="n">
        <v>13190</v>
      </c>
      <c r="G16" s="7" t="n">
        <v>15676</v>
      </c>
      <c r="H16" s="7" t="n">
        <v>13926</v>
      </c>
      <c r="I16" s="7" t="n">
        <v>12309</v>
      </c>
      <c r="J16" s="7" t="n">
        <v>10044</v>
      </c>
      <c r="K16" s="7" t="n">
        <v>11298</v>
      </c>
      <c r="L16" s="7" t="n">
        <v>10220</v>
      </c>
      <c r="M16" s="5" t="n">
        <v>10000</v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</row>
    <row r="17">
      <c r="A17" s="4" t="inlineStr">
        <is>
          <t>Bloomberg Barclays Agg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430</v>
      </c>
      <c r="C19" s="7" t="n">
        <v>11511</v>
      </c>
      <c r="D19" s="7" t="n">
        <v>11137</v>
      </c>
      <c r="E19" s="7" t="n">
        <v>10908</v>
      </c>
      <c r="F19" s="7" t="n">
        <v>11242</v>
      </c>
      <c r="G19" s="7" t="n">
        <v>12540</v>
      </c>
      <c r="H19" s="7" t="n">
        <v>12532</v>
      </c>
      <c r="I19" s="7" t="n">
        <v>12736</v>
      </c>
      <c r="J19" s="7" t="n">
        <v>12575</v>
      </c>
      <c r="K19" s="7" t="n">
        <v>11848</v>
      </c>
      <c r="L19" s="7" t="n">
        <v>11564</v>
      </c>
      <c r="M19" s="4" t="inlineStr">
        <is>
          <t xml:space="preserve"> </t>
        </is>
      </c>
      <c r="N19" s="7" t="n">
        <v>10898</v>
      </c>
      <c r="O19" s="7" t="n">
        <v>10720</v>
      </c>
      <c r="P19" s="7" t="n">
        <v>10896</v>
      </c>
      <c r="Q19" s="7" t="n">
        <v>10763</v>
      </c>
      <c r="R19" s="7" t="n">
        <v>10523</v>
      </c>
      <c r="S19" s="7" t="n">
        <v>10797</v>
      </c>
      <c r="T19" s="7" t="n">
        <v>10252</v>
      </c>
      <c r="U19" s="7" t="n">
        <v>10184</v>
      </c>
      <c r="V19" s="4" t="inlineStr">
        <is>
          <t xml:space="preserve"> </t>
        </is>
      </c>
      <c r="W19" s="7" t="n">
        <v>10195</v>
      </c>
      <c r="X19" s="7" t="n">
        <v>10000</v>
      </c>
    </row>
    <row r="20">
      <c r="A20" s="4" t="inlineStr">
        <is>
          <t>Russell 2500 Class I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1561</v>
      </c>
      <c r="C22" s="7" t="n">
        <v>21066</v>
      </c>
      <c r="D22" s="7" t="n">
        <v>19516</v>
      </c>
      <c r="E22" s="7" t="n">
        <v>17938</v>
      </c>
      <c r="F22" s="7" t="n">
        <v>17184</v>
      </c>
      <c r="G22" s="7" t="n">
        <v>21974</v>
      </c>
      <c r="H22" s="7" t="n">
        <v>21749</v>
      </c>
      <c r="I22" s="7" t="n">
        <v>18594</v>
      </c>
      <c r="J22" s="7" t="n">
        <v>13784</v>
      </c>
      <c r="K22" s="7" t="n">
        <v>15498</v>
      </c>
      <c r="L22" s="7" t="n">
        <v>14466</v>
      </c>
      <c r="M22" s="4" t="inlineStr">
        <is>
          <t xml:space="preserve"> </t>
        </is>
      </c>
      <c r="N22" s="7" t="n">
        <v>12131</v>
      </c>
      <c r="O22" s="7" t="n">
        <v>14216</v>
      </c>
      <c r="P22" s="7" t="n">
        <v>13480</v>
      </c>
      <c r="Q22" s="7" t="n">
        <v>12227</v>
      </c>
      <c r="R22" s="7" t="n">
        <v>11538</v>
      </c>
      <c r="S22" s="7" t="n">
        <v>10202</v>
      </c>
      <c r="T22" s="7" t="n">
        <v>9811</v>
      </c>
      <c r="U22" s="7" t="n">
        <v>10590</v>
      </c>
      <c r="V22" s="4" t="inlineStr">
        <is>
          <t xml:space="preserve"> </t>
        </is>
      </c>
      <c r="W22" s="7" t="n">
        <v>10104</v>
      </c>
      <c r="X22" s="7" t="n">
        <v>10000</v>
      </c>
    </row>
    <row r="23">
      <c r="A23" s="4" t="inlineStr">
        <is>
          <t>Russell 2500 Class S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9857</v>
      </c>
      <c r="C25" s="7" t="n">
        <v>19401</v>
      </c>
      <c r="D25" s="7" t="n">
        <v>17974</v>
      </c>
      <c r="E25" s="7" t="n">
        <v>16521</v>
      </c>
      <c r="F25" s="7" t="n">
        <v>15826</v>
      </c>
      <c r="G25" s="7" t="n">
        <v>20238</v>
      </c>
      <c r="H25" s="7" t="n">
        <v>20030</v>
      </c>
      <c r="I25" s="7" t="n">
        <v>17125</v>
      </c>
      <c r="J25" s="7" t="n">
        <v>12695</v>
      </c>
      <c r="K25" s="7" t="n">
        <v>14273</v>
      </c>
      <c r="L25" s="7" t="n">
        <v>13323</v>
      </c>
      <c r="M25" s="4" t="inlineStr">
        <is>
          <t xml:space="preserve"> </t>
        </is>
      </c>
      <c r="N25" s="7" t="n">
        <v>11173</v>
      </c>
      <c r="O25" s="7" t="n">
        <v>13092</v>
      </c>
      <c r="P25" s="7" t="n">
        <v>12415</v>
      </c>
      <c r="Q25" s="7" t="n">
        <v>11261</v>
      </c>
      <c r="R25" s="7" t="n">
        <v>10626</v>
      </c>
      <c r="S25" s="7" t="n">
        <v>9395</v>
      </c>
      <c r="T25" s="7" t="n">
        <v>9036</v>
      </c>
      <c r="U25" s="7" t="n">
        <v>9754</v>
      </c>
      <c r="V25" s="5" t="n">
        <v>10000</v>
      </c>
      <c r="W25" s="4" t="inlineStr">
        <is>
          <t xml:space="preserve"> </t>
        </is>
      </c>
      <c r="X25" s="4" t="inlineStr">
        <is>
          <t xml:space="preserve"> </t>
        </is>
      </c>
    </row>
    <row r="26">
      <c r="A26" s="4" t="inlineStr">
        <is>
          <t>Russell Microcap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7143</v>
      </c>
      <c r="C28" s="7" t="n">
        <v>17288</v>
      </c>
      <c r="D28" s="7" t="n">
        <v>16178</v>
      </c>
      <c r="E28" s="7" t="n">
        <v>15811</v>
      </c>
      <c r="F28" s="7" t="n">
        <v>15171</v>
      </c>
      <c r="G28" s="7" t="n">
        <v>20258</v>
      </c>
      <c r="H28" s="7" t="n">
        <v>21901</v>
      </c>
      <c r="I28" s="7" t="n">
        <v>16975</v>
      </c>
      <c r="J28" s="7" t="n">
        <v>12459</v>
      </c>
      <c r="K28" s="7" t="n">
        <v>14032</v>
      </c>
      <c r="L28" s="7" t="n">
        <v>13083</v>
      </c>
      <c r="M28" s="4" t="inlineStr">
        <is>
          <t xml:space="preserve"> </t>
        </is>
      </c>
      <c r="N28" s="7" t="n">
        <v>11460</v>
      </c>
      <c r="O28" s="7" t="n">
        <v>14598</v>
      </c>
      <c r="P28" s="7" t="n">
        <v>13186</v>
      </c>
      <c r="Q28" s="7" t="n">
        <v>12144</v>
      </c>
      <c r="R28" s="7" t="n">
        <v>11651</v>
      </c>
      <c r="S28" s="7" t="n">
        <v>9516</v>
      </c>
      <c r="T28" s="7" t="n">
        <v>9681</v>
      </c>
      <c r="U28" s="7" t="n">
        <v>10822</v>
      </c>
      <c r="V28" s="4" t="inlineStr">
        <is>
          <t xml:space="preserve"> </t>
        </is>
      </c>
      <c r="W28" s="7" t="n">
        <v>10207</v>
      </c>
      <c r="X28" s="7" t="n">
        <v>10000</v>
      </c>
    </row>
    <row r="29">
      <c r="A29" s="4" t="inlineStr">
        <is>
          <t>Russell 2000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9671</v>
      </c>
      <c r="C31" s="7" t="n">
        <v>19338</v>
      </c>
      <c r="D31" s="7" t="n">
        <v>17875</v>
      </c>
      <c r="E31" s="7" t="n">
        <v>16537</v>
      </c>
      <c r="F31" s="7" t="n">
        <v>15915</v>
      </c>
      <c r="G31" s="7" t="n">
        <v>20784</v>
      </c>
      <c r="H31" s="7" t="n">
        <v>21278</v>
      </c>
      <c r="I31" s="7" t="n">
        <v>18103</v>
      </c>
      <c r="J31" s="7" t="n">
        <v>13133</v>
      </c>
      <c r="K31" s="7" t="n">
        <v>15093</v>
      </c>
      <c r="L31" s="7" t="n">
        <v>14067</v>
      </c>
      <c r="M31" s="4" t="inlineStr">
        <is>
          <t xml:space="preserve"> </t>
        </is>
      </c>
      <c r="N31" s="5" t="n">
        <v>12024</v>
      </c>
      <c r="O31" s="5" t="n">
        <v>14548</v>
      </c>
      <c r="P31" s="5" t="n">
        <v>13514</v>
      </c>
      <c r="Q31" s="5" t="n">
        <v>12376</v>
      </c>
      <c r="R31" s="5" t="n">
        <v>11787</v>
      </c>
      <c r="S31" s="5" t="n">
        <v>9932</v>
      </c>
      <c r="T31" s="5" t="n">
        <v>9716</v>
      </c>
      <c r="U31" s="5" t="n">
        <v>10648</v>
      </c>
      <c r="V31" s="4" t="inlineStr">
        <is>
          <t xml:space="preserve"> </t>
        </is>
      </c>
      <c r="W31" s="5" t="n">
        <v>10165</v>
      </c>
      <c r="X31" s="5" t="n">
        <v>10000</v>
      </c>
    </row>
    <row r="32">
      <c r="A32" s="4" t="inlineStr">
        <is>
          <t>Russell 1000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15522</v>
      </c>
      <c r="C34" s="7" t="n">
        <v>14558</v>
      </c>
      <c r="D34" s="7" t="n">
        <v>13731</v>
      </c>
      <c r="E34" s="7" t="n">
        <v>13063</v>
      </c>
      <c r="F34" s="7" t="n">
        <v>12311</v>
      </c>
      <c r="G34" s="7" t="n">
        <v>14130</v>
      </c>
      <c r="H34" s="7" t="n">
        <v>13213</v>
      </c>
      <c r="I34" s="7" t="n">
        <v>11291</v>
      </c>
      <c r="J34" s="7" t="n">
        <v>9199</v>
      </c>
      <c r="K34" s="7" t="n">
        <v>10984</v>
      </c>
      <c r="L34" s="7" t="n">
        <v>10089</v>
      </c>
      <c r="M34" s="7" t="n">
        <v>10000</v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</row>
    <row r="35">
      <c r="A35" s="4" t="inlineStr">
        <is>
          <t>Russell 3000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</row>
    <row r="37">
      <c r="A37" s="4" t="inlineStr">
        <is>
          <t>Account Value</t>
        </is>
      </c>
      <c r="B37" s="5" t="n">
        <v>19440</v>
      </c>
      <c r="C37" s="5" t="n">
        <v>17119</v>
      </c>
      <c r="D37" s="5" t="n">
        <v>15790</v>
      </c>
      <c r="E37" s="5" t="n">
        <v>13591</v>
      </c>
      <c r="F37" s="5" t="n">
        <v>13274</v>
      </c>
      <c r="G37" s="5" t="n">
        <v>16822</v>
      </c>
      <c r="H37" s="5" t="n">
        <v>15410</v>
      </c>
      <c r="I37" s="5" t="n">
        <v>13387</v>
      </c>
      <c r="J37" s="5" t="n">
        <v>10688</v>
      </c>
      <c r="K37" s="5" t="n">
        <v>11073</v>
      </c>
      <c r="L37" s="5" t="n">
        <v>10033</v>
      </c>
      <c r="M37" s="5" t="n">
        <v>10000</v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62 Months Ended</t>
        </is>
      </c>
      <c r="E1" s="2" t="inlineStr">
        <is>
          <t>108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33</t>
        </is>
      </c>
    </row>
    <row r="3">
      <c r="A3" s="4" t="inlineStr">
        <is>
          <t>Class I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184</v>
      </c>
      <c r="C5" s="6" t="n">
        <v>0.0328</v>
      </c>
      <c r="D5" s="4" t="inlineStr">
        <is>
          <t xml:space="preserve"> </t>
        </is>
      </c>
      <c r="E5" s="4" t="inlineStr">
        <is>
          <t xml:space="preserve"> </t>
        </is>
      </c>
      <c r="F5" s="6" t="n">
        <v>0.0398</v>
      </c>
    </row>
    <row r="6">
      <c r="A6" s="4" t="inlineStr">
        <is>
          <t>Class i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591</v>
      </c>
      <c r="C8" s="6" t="n">
        <v>0.0968</v>
      </c>
      <c r="D8" s="4" t="inlineStr">
        <is>
          <t xml:space="preserve"> </t>
        </is>
      </c>
      <c r="E8" s="4" t="inlineStr">
        <is>
          <t xml:space="preserve"> </t>
        </is>
      </c>
      <c r="F8" s="6" t="n">
        <v>0.0741</v>
      </c>
    </row>
    <row r="9">
      <c r="A9" s="4" t="inlineStr">
        <is>
          <t>Class 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616</v>
      </c>
      <c r="C11" s="6" t="n">
        <v>0.09950000000000001</v>
      </c>
      <c r="D11" s="4" t="inlineStr">
        <is>
          <t xml:space="preserve"> </t>
        </is>
      </c>
      <c r="E11" s="6" t="n">
        <v>0.0803</v>
      </c>
      <c r="F11" s="4" t="inlineStr">
        <is>
          <t xml:space="preserve"> </t>
        </is>
      </c>
    </row>
    <row r="12">
      <c r="A12" s="4" t="inlineStr">
        <is>
          <t>Class I [Default Label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969</v>
      </c>
      <c r="C14" s="6" t="n">
        <v>0.1203</v>
      </c>
      <c r="D14" s="4" t="inlineStr">
        <is>
          <t xml:space="preserve"> </t>
        </is>
      </c>
      <c r="E14" s="4" t="inlineStr">
        <is>
          <t xml:space="preserve"> </t>
        </is>
      </c>
      <c r="F14" s="6" t="n">
        <v>0.0713</v>
      </c>
    </row>
    <row r="15">
      <c r="A15" s="4" t="inlineStr">
        <is>
          <t>class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1424</v>
      </c>
      <c r="C17" s="6" t="n">
        <v>0.103</v>
      </c>
      <c r="D17" s="6" t="n">
        <v>0.1045</v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Bloomberg Barclays Agg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64</v>
      </c>
      <c r="C20" s="4" t="inlineStr">
        <is>
          <t>(0.23%)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6" t="n">
        <v>0.0135</v>
      </c>
    </row>
    <row r="21">
      <c r="A21" s="4" t="inlineStr">
        <is>
          <t>Russell 2500 Class I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047</v>
      </c>
      <c r="C23" s="6" t="n">
        <v>0.08309999999999999</v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0799</v>
      </c>
    </row>
    <row r="24">
      <c r="A24" s="4" t="inlineStr">
        <is>
          <t>Russell 2500 Class S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047</v>
      </c>
      <c r="C26" s="6" t="n">
        <v>0.08309999999999999</v>
      </c>
      <c r="D26" s="4" t="inlineStr">
        <is>
          <t xml:space="preserve"> </t>
        </is>
      </c>
      <c r="E26" s="6" t="n">
        <v>0.0788</v>
      </c>
      <c r="F26" s="4" t="inlineStr">
        <is>
          <t xml:space="preserve"> </t>
        </is>
      </c>
    </row>
    <row r="27">
      <c r="A27" s="4" t="inlineStr">
        <is>
          <t>Russell Microcap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596</v>
      </c>
      <c r="C29" s="6" t="n">
        <v>0.0555</v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0553</v>
      </c>
    </row>
    <row r="30">
      <c r="A30" s="4" t="inlineStr">
        <is>
          <t>Russell 2000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006</v>
      </c>
      <c r="C32" s="6" t="n">
        <v>0.0694</v>
      </c>
      <c r="D32" s="4" t="inlineStr">
        <is>
          <t xml:space="preserve"> </t>
        </is>
      </c>
      <c r="E32" s="4" t="inlineStr">
        <is>
          <t xml:space="preserve"> </t>
        </is>
      </c>
      <c r="F32" s="8" t="n">
        <v>0.07000000000000001</v>
      </c>
    </row>
    <row r="33">
      <c r="A33" s="4" t="inlineStr">
        <is>
          <t>Russell 1000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1306</v>
      </c>
      <c r="C35" s="6" t="n">
        <v>0.0901</v>
      </c>
      <c r="D35" s="6" t="n">
        <v>0.0893</v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Russell 3000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2313</v>
      </c>
      <c r="C38" s="6" t="n">
        <v>0.1414</v>
      </c>
      <c r="D38" s="6" t="n">
        <v>0.1379</v>
      </c>
      <c r="E38" s="4" t="inlineStr">
        <is>
          <t xml:space="preserve"> </t>
        </is>
      </c>
      <c r="F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1</v>
      </c>
    </row>
    <row r="5">
      <c r="A5" s="4" t="inlineStr">
        <is>
          <t>Class I | Federated Hermes Govt Obli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5</v>
      </c>
    </row>
    <row r="8">
      <c r="A8" s="4" t="inlineStr">
        <is>
          <t>Class I | Apollp Global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78</v>
      </c>
    </row>
    <row r="11">
      <c r="A11" s="4" t="inlineStr">
        <is>
          <t>Class I | Allstate Cor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69</v>
      </c>
    </row>
    <row r="14">
      <c r="A14" s="4" t="inlineStr">
        <is>
          <t>Class I | Fifth Third Ban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23</v>
      </c>
    </row>
    <row r="17">
      <c r="A17" s="4" t="inlineStr">
        <is>
          <t>Class I | Citizens Fin Grou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09</v>
      </c>
    </row>
    <row r="20">
      <c r="A20" s="4" t="inlineStr">
        <is>
          <t>Class I | Citigroup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05</v>
      </c>
    </row>
    <row r="23">
      <c r="A23" s="4" t="inlineStr">
        <is>
          <t>Class I | Annaly Capital Mgm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8</v>
      </c>
    </row>
    <row r="26">
      <c r="A26" s="4" t="inlineStr">
        <is>
          <t>Class I | Brookfield Infr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64</v>
      </c>
    </row>
    <row r="29">
      <c r="A29" s="4" t="inlineStr">
        <is>
          <t>Class I | Jackson Fin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56</v>
      </c>
    </row>
    <row r="32">
      <c r="A32" s="4" t="inlineStr">
        <is>
          <t>Class I | Agnc Inv Corp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154</v>
      </c>
    </row>
    <row r="35">
      <c r="A35" s="4" t="inlineStr">
        <is>
          <t>Class I | Traditional Preferre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6663</v>
      </c>
    </row>
    <row r="38">
      <c r="A38" s="4" t="inlineStr">
        <is>
          <t>Class I | Bonds And Corp Bond Trust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994</v>
      </c>
    </row>
    <row r="41">
      <c r="A41" s="4" t="inlineStr">
        <is>
          <t>Class I | Common Stock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469999999999999</v>
      </c>
    </row>
    <row r="44">
      <c r="A44" s="4" t="inlineStr">
        <is>
          <t>Class I | Money Market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54</v>
      </c>
    </row>
    <row r="47">
      <c r="A47" s="4" t="inlineStr">
        <is>
          <t>Class I | Reit Senior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242</v>
      </c>
    </row>
    <row r="50">
      <c r="A50" s="4" t="inlineStr">
        <is>
          <t>Class i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1</v>
      </c>
    </row>
    <row r="53">
      <c r="A53" s="4" t="inlineStr">
        <is>
          <t>Class i | Federated Hermes Govt Oblig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12</v>
      </c>
    </row>
    <row r="56">
      <c r="A56" s="4" t="inlineStr">
        <is>
          <t>Class i | Crane Nxt Co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07</v>
      </c>
    </row>
    <row r="59">
      <c r="A59" s="4" t="inlineStr">
        <is>
          <t>Class i | Mdu Resour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82</v>
      </c>
    </row>
    <row r="62">
      <c r="A62" s="4" t="inlineStr">
        <is>
          <t>Class i | Api Group Corp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65</v>
      </c>
    </row>
    <row r="65">
      <c r="A65" s="4" t="inlineStr">
        <is>
          <t>Class i | Inter Active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65</v>
      </c>
    </row>
    <row r="68">
      <c r="A68" s="4" t="inlineStr">
        <is>
          <t>Class i | Fortune Bra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64</v>
      </c>
    </row>
    <row r="71">
      <c r="A71" s="4" t="inlineStr">
        <is>
          <t>Class i | Kyndryl Holdi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59</v>
      </c>
    </row>
    <row r="74">
      <c r="A74" s="4" t="inlineStr">
        <is>
          <t>Class i | Aramark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42</v>
      </c>
    </row>
    <row r="77">
      <c r="A77" s="4" t="inlineStr">
        <is>
          <t>Class i | Dt Midstream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38</v>
      </c>
    </row>
    <row r="80">
      <c r="A80" s="4" t="inlineStr">
        <is>
          <t>Class i | Crane Co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34</v>
      </c>
    </row>
    <row r="83">
      <c r="A83" s="4" t="inlineStr">
        <is>
          <t>Class i | Money Market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613</v>
      </c>
    </row>
    <row r="86">
      <c r="A86" s="4" t="inlineStr">
        <is>
          <t>Class i | Industria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507</v>
      </c>
    </row>
    <row r="89">
      <c r="A89" s="4" t="inlineStr">
        <is>
          <t>Class i | Information Technolo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132</v>
      </c>
    </row>
    <row r="92">
      <c r="A92" s="4" t="inlineStr">
        <is>
          <t>Class i | Consumer Discretionar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961</v>
      </c>
    </row>
    <row r="95">
      <c r="A95" s="4" t="inlineStr">
        <is>
          <t>Class i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890000000000001</v>
      </c>
    </row>
    <row r="98">
      <c r="A98" s="4" t="inlineStr">
        <is>
          <t>Class i | Communication Svc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786</v>
      </c>
    </row>
    <row r="101">
      <c r="A101" s="4" t="inlineStr">
        <is>
          <t>Class i | Consumer Stapl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55</v>
      </c>
    </row>
    <row r="104">
      <c r="A104" s="4" t="inlineStr">
        <is>
          <t>Class i | Ener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67</v>
      </c>
    </row>
    <row r="107">
      <c r="A107" s="4" t="inlineStr">
        <is>
          <t>Class i | Real Estat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66</v>
      </c>
    </row>
    <row r="110">
      <c r="A110" s="4" t="inlineStr">
        <is>
          <t>Class i | Health Car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583</v>
      </c>
    </row>
    <row r="113">
      <c r="A113" s="4" t="inlineStr">
        <is>
          <t>Class i | Ut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45</v>
      </c>
    </row>
    <row r="116">
      <c r="A116" s="4" t="inlineStr">
        <is>
          <t>Class i | Materi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09900000000000001</v>
      </c>
    </row>
    <row r="119">
      <c r="A119" s="4" t="inlineStr">
        <is>
          <t>Class 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1</v>
      </c>
    </row>
    <row r="122">
      <c r="A122" s="4" t="inlineStr">
        <is>
          <t>Class S | Federated Hermes Govt Obli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612</v>
      </c>
    </row>
    <row r="125">
      <c r="A125" s="4" t="inlineStr">
        <is>
          <t>Class S | Crane Nxt Co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07</v>
      </c>
    </row>
    <row r="128">
      <c r="A128" s="4" t="inlineStr">
        <is>
          <t>Class S | Mdu Resourc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82</v>
      </c>
    </row>
    <row r="131">
      <c r="A131" s="4" t="inlineStr">
        <is>
          <t>Class S | Api Group Corp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65</v>
      </c>
    </row>
    <row r="134">
      <c r="A134" s="4" t="inlineStr">
        <is>
          <t>Class S | Inter Active Corp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65</v>
      </c>
    </row>
    <row r="137">
      <c r="A137" s="4" t="inlineStr">
        <is>
          <t>Class S | Fortune Bra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64</v>
      </c>
    </row>
    <row r="140">
      <c r="A140" s="4" t="inlineStr">
        <is>
          <t>Class S | Kyndryl Holding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59</v>
      </c>
    </row>
    <row r="143">
      <c r="A143" s="4" t="inlineStr">
        <is>
          <t>Class S | Aramark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42</v>
      </c>
    </row>
    <row r="146">
      <c r="A146" s="4" t="inlineStr">
        <is>
          <t>Class S | Dt Midstream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38</v>
      </c>
    </row>
    <row r="149">
      <c r="A149" s="4" t="inlineStr">
        <is>
          <t>Class S | Crane Co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34</v>
      </c>
    </row>
    <row r="152">
      <c r="A152" s="4" t="inlineStr">
        <is>
          <t>Class S | Money Market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613</v>
      </c>
    </row>
    <row r="155">
      <c r="A155" s="4" t="inlineStr">
        <is>
          <t>Class S | Industri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507</v>
      </c>
    </row>
    <row r="158">
      <c r="A158" s="4" t="inlineStr">
        <is>
          <t>Class S | Information Technolog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132</v>
      </c>
    </row>
    <row r="161">
      <c r="A161" s="4" t="inlineStr">
        <is>
          <t>Class S | Consumer Discretionar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961</v>
      </c>
    </row>
    <row r="164">
      <c r="A164" s="4" t="inlineStr">
        <is>
          <t>Class S | Financ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890000000000001</v>
      </c>
    </row>
    <row r="167">
      <c r="A167" s="4" t="inlineStr">
        <is>
          <t>Class S | Communication Svc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86</v>
      </c>
    </row>
    <row r="170">
      <c r="A170" s="4" t="inlineStr">
        <is>
          <t>Class S | Consumer Stapl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755</v>
      </c>
    </row>
    <row r="173">
      <c r="A173" s="4" t="inlineStr">
        <is>
          <t>Class S | Energ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7</v>
      </c>
    </row>
    <row r="176">
      <c r="A176" s="4" t="inlineStr">
        <is>
          <t>Class S | Real Estat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66</v>
      </c>
    </row>
    <row r="179">
      <c r="A179" s="4" t="inlineStr">
        <is>
          <t>Class S | Health Car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583</v>
      </c>
    </row>
    <row r="182">
      <c r="A182" s="4" t="inlineStr">
        <is>
          <t>Class S | Util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45</v>
      </c>
    </row>
    <row r="185">
      <c r="A185" s="4" t="inlineStr">
        <is>
          <t>Class S | Material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9900000000000001</v>
      </c>
    </row>
    <row r="188">
      <c r="A188" s="4" t="inlineStr">
        <is>
          <t>Class I [Default Label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1</v>
      </c>
    </row>
    <row r="191">
      <c r="A191" s="4" t="inlineStr">
        <is>
          <t>Class I [Default Label] | Federated Hermes Govt Oblig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863</v>
      </c>
    </row>
    <row r="194">
      <c r="A194" s="4" t="inlineStr">
        <is>
          <t>Class I [Default Label] | Crawford Co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23</v>
      </c>
    </row>
    <row r="197">
      <c r="A197" s="4" t="inlineStr">
        <is>
          <t>Class I [Default Label] | Intl Money Expres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95</v>
      </c>
    </row>
    <row r="200">
      <c r="A200" s="4" t="inlineStr">
        <is>
          <t>Class I [Default Label] | Silvercrest Asset Mgmt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88</v>
      </c>
    </row>
    <row r="203">
      <c r="A203" s="4" t="inlineStr">
        <is>
          <t>Class I [Default Label] | Vaalco Energ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49</v>
      </c>
    </row>
    <row r="206">
      <c r="A206" s="4" t="inlineStr">
        <is>
          <t>Class I [Default Label] | Lakeland Industr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03</v>
      </c>
    </row>
    <row r="209">
      <c r="A209" s="4" t="inlineStr">
        <is>
          <t>Class I [Default Label] | Genco Shipping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293</v>
      </c>
    </row>
    <row r="212">
      <c r="A212" s="4" t="inlineStr">
        <is>
          <t>Class I [Default Label] | Aviat Network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89</v>
      </c>
    </row>
    <row r="215">
      <c r="A215" s="4" t="inlineStr">
        <is>
          <t>Class I [Default Label] | Newtek Business Svc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72</v>
      </c>
    </row>
    <row r="218">
      <c r="A218" s="4" t="inlineStr">
        <is>
          <t>Class I [Default Label] | Smith Wesson Brand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72</v>
      </c>
    </row>
    <row r="221">
      <c r="A221" s="4" t="inlineStr">
        <is>
          <t>Class I [Default Label] | Money Market Fun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862</v>
      </c>
    </row>
    <row r="224">
      <c r="A224" s="4" t="inlineStr">
        <is>
          <t>Class I [Default Label] | Industrial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908</v>
      </c>
    </row>
    <row r="227">
      <c r="A227" s="4" t="inlineStr">
        <is>
          <t>Class I [Default Label] | Information Technology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225</v>
      </c>
    </row>
    <row r="230">
      <c r="A230" s="4" t="inlineStr">
        <is>
          <t>Class I [Default Label] | Consumer Discretionar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199</v>
      </c>
    </row>
    <row r="233">
      <c r="A233" s="4" t="inlineStr">
        <is>
          <t>Class I [Default Label] | Financial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2977</v>
      </c>
    </row>
    <row r="236">
      <c r="A236" s="4" t="inlineStr">
        <is>
          <t>Class I [Default Label] | Consumer Stapl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79</v>
      </c>
    </row>
    <row r="239">
      <c r="A239" s="4" t="inlineStr">
        <is>
          <t>Class I [Default Label] | Energ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114</v>
      </c>
    </row>
    <row r="242">
      <c r="A242" s="4" t="inlineStr">
        <is>
          <t>Class I [Default Label] | Real Estat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73</v>
      </c>
    </row>
    <row r="245">
      <c r="A245" s="4" t="inlineStr">
        <is>
          <t>Class I [Default Label] | Health Car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212</v>
      </c>
    </row>
    <row r="248">
      <c r="A248" s="4" t="inlineStr">
        <is>
          <t>Class I [Default Label] | Materi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51</v>
      </c>
    </row>
    <row r="251">
      <c r="A251" s="4" t="inlineStr">
        <is>
          <t>class I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1</v>
      </c>
    </row>
    <row r="254">
      <c r="A254" s="4" t="inlineStr">
        <is>
          <t>class I | Broadcom Inc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74</v>
      </c>
    </row>
    <row r="257">
      <c r="A257" s="4" t="inlineStr">
        <is>
          <t>class I | Microsoft Corp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624</v>
      </c>
    </row>
    <row r="260">
      <c r="A260" s="4" t="inlineStr">
        <is>
          <t>class I | Abb Vie Inc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563</v>
      </c>
    </row>
    <row r="263">
      <c r="A263" s="4" t="inlineStr">
        <is>
          <t>class I | Jp Morgan Chas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55</v>
      </c>
    </row>
    <row r="266">
      <c r="A266" s="4" t="inlineStr">
        <is>
          <t>class I | Eaton Corp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533</v>
      </c>
    </row>
    <row r="269">
      <c r="A269" s="4" t="inlineStr">
        <is>
          <t>class I | Apple In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521</v>
      </c>
    </row>
    <row r="272">
      <c r="A272" s="4" t="inlineStr">
        <is>
          <t>class I | United Health Grou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95</v>
      </c>
    </row>
    <row r="275">
      <c r="A275" s="4" t="inlineStr">
        <is>
          <t>class I | Eog Resourc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438</v>
      </c>
    </row>
    <row r="278">
      <c r="A278" s="4" t="inlineStr">
        <is>
          <t>class I | Home Depot Inc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412</v>
      </c>
    </row>
    <row r="281">
      <c r="A281" s="4" t="inlineStr">
        <is>
          <t>class I | Chevron Corp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03</v>
      </c>
    </row>
    <row r="284">
      <c r="A284" s="4" t="inlineStr">
        <is>
          <t>class I | Money Market Fund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25</v>
      </c>
    </row>
    <row r="287">
      <c r="A287" s="4" t="inlineStr">
        <is>
          <t>class I | Industri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1274</v>
      </c>
    </row>
    <row r="290">
      <c r="A290" s="4" t="inlineStr">
        <is>
          <t>class I | Information Technology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224</v>
      </c>
    </row>
    <row r="293">
      <c r="A293" s="4" t="inlineStr">
        <is>
          <t>class I | Consumer Discretionary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101</v>
      </c>
    </row>
    <row r="296">
      <c r="A296" s="4" t="inlineStr">
        <is>
          <t>class I | Financial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52</v>
      </c>
    </row>
    <row r="299">
      <c r="A299" s="4" t="inlineStr">
        <is>
          <t>class I | Consumer Stapl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611</v>
      </c>
    </row>
    <row r="302">
      <c r="A302" s="4" t="inlineStr">
        <is>
          <t>class I | Energ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8409999999999999</v>
      </c>
    </row>
    <row r="305">
      <c r="A305" s="4" t="inlineStr">
        <is>
          <t>class I | Real Estat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17</v>
      </c>
    </row>
    <row r="308">
      <c r="A308" s="4" t="inlineStr">
        <is>
          <t>class I | Health Car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326</v>
      </c>
    </row>
    <row r="311">
      <c r="A311" s="4" t="inlineStr">
        <is>
          <t>class I | Mater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44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6:18:34Z</dcterms:created>
  <dcterms:modified xmlns:dcterms="http://purl.org/dc/terms/" xmlns:xsi="http://www.w3.org/2001/XMLSchema-instance" xsi:type="dcterms:W3CDTF">2024-09-06T16:18:34Z</dcterms:modified>
</cp:coreProperties>
</file>